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LDATED BALANCE SHEETS (U" sheetId="2" r:id="rId2"/>
    <s:sheet name="CONSOLILDATED BALANCE SHEETS (3" sheetId="3" r:id="rId3"/>
    <s:sheet name="CONSOLIDATED STATEMENTS OF INCO" sheetId="4" r:id="rId4"/>
    <s:sheet name="CONSOLIDATED STATEMENTS OF CASH" sheetId="5" r:id="rId5"/>
    <s:sheet name="ORGANIZATION AND BUSINESS" sheetId="6" r:id="rId6"/>
    <s:sheet name="SUMMARY OF SIGNIFICANT ACCOUNTI" sheetId="7" r:id="rId7"/>
    <s:sheet name="GOING CONCERN" sheetId="8" r:id="rId8"/>
    <s:sheet name="OTHER RECEIVABLES AND OTHER ASS" sheetId="9" r:id="rId9"/>
    <s:sheet name="PROPERTY, PLANT AND EQUIPMENT, " sheetId="10" r:id="rId10"/>
    <s:sheet name="ACCRUALS AND OTHER PAYABLES" sheetId="11" r:id="rId11"/>
    <s:sheet name="AMOUNT DUE TO A DIRECTOR" sheetId="12" r:id="rId12"/>
    <s:sheet name="RELATED PARTIES TRANSCTIONS" sheetId="13" r:id="rId13"/>
    <s:sheet name="COMMITMENTS AND CONTINGENCIES" sheetId="14" r:id="rId14"/>
    <s:sheet name="SUMMARY OF SIGNIFICANT ACCOUN15" sheetId="15" r:id="rId15"/>
    <s:sheet name="SUMMARY OF SIGNIFICANT ACCOUN16" sheetId="16" r:id="rId16"/>
    <s:sheet name="OTHER RECEIVABLES AND OTHER A17" sheetId="17" r:id="rId17"/>
    <s:sheet name="PROPERTY, PLANT AND EQUIPMENT18" sheetId="18" r:id="rId18"/>
    <s:sheet name="ACCRUALS AND OTHER PAYABLES (Ta" sheetId="19" r:id="rId19"/>
    <s:sheet name="AMOUNT DUE TO A DIRECTOR (Table" sheetId="20" r:id="rId20"/>
    <s:sheet name="COMMITMENTS AND CONTINGENCIES (" sheetId="21" r:id="rId21"/>
    <s:sheet name="ORGANIZATION AND BUSINESS (Deta" sheetId="22" r:id="rId22"/>
    <s:sheet name="SUMMARY OF SIGNIFICANT ACCOUN23" sheetId="23" r:id="rId23"/>
    <s:sheet name="SUMMARY OF SIGNIFICANT ACCOUN24" sheetId="24" r:id="rId24"/>
    <s:sheet name="GOING CONCERN (Details Narrativ" sheetId="25" r:id="rId25"/>
    <s:sheet name="OTHER RECEIVABLES AND OTHER A26" sheetId="26" r:id="rId26"/>
    <s:sheet name="PROPERTY, PLANT AND EQUIPMENT27" sheetId="27" r:id="rId27"/>
    <s:sheet name="PROPERTY, PLANT AND EQUIPMENT28" sheetId="28" r:id="rId28"/>
    <s:sheet name="ACCRUALS AND OTHER PAYABLES (De" sheetId="29" r:id="rId29"/>
    <s:sheet name="AMOUNT DUE TO A DIRECTOR (Detai" sheetId="30" r:id="rId30"/>
    <s:sheet name="RELATED PARTIES TRANSCTIONS (De" sheetId="31" r:id="rId31"/>
    <s:sheet name="COMMITMENTS AND CONTINGENCIES32" sheetId="32" r:id="rId32"/>
    <s:sheet name="COMMITMENTS AND CONTINGENCIES33" sheetId="33" r:id="rId33"/>
  </s:sheets>
  <s:definedNames/>
  <s:calcPr calcId="124519" calcMode="auto" fullCalcOnLoad="1"/>
</s:workbook>
</file>

<file path=xl/sharedStrings.xml><?xml version="1.0" encoding="utf-8"?>
<sst xmlns="http://schemas.openxmlformats.org/spreadsheetml/2006/main" uniqueCount="237">
  <si>
    <t>Document and Entity Information - shares</t>
  </si>
  <si>
    <t>3 Months Ended</t>
  </si>
  <si>
    <t>Mar. 31, 2016</t>
  </si>
  <si>
    <t>May. 10, 2016</t>
  </si>
  <si>
    <t>Document And Entity Information</t>
  </si>
  <si>
    <t>Entity Registrant Name</t>
  </si>
  <si>
    <t>Vitaxel Group Ltd</t>
  </si>
  <si>
    <t>Entity Central Index Key</t>
  </si>
  <si>
    <t>Document Type</t>
  </si>
  <si>
    <t>10-Q</t>
  </si>
  <si>
    <t>Trading Symbol</t>
  </si>
  <si>
    <t>VXEL</t>
  </si>
  <si>
    <t>Document Period End Date</t>
  </si>
  <si>
    <t>Mar. 31,
		2016</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Common Stock, Shares Outstanding</t>
  </si>
  <si>
    <t>Document Fiscal Period Focus</t>
  </si>
  <si>
    <t>Q1</t>
  </si>
  <si>
    <t>Document Fiscal Year Focus</t>
  </si>
  <si>
    <t>CONSOLILDATED BALANCE SHEETS (Unaudited) - USD ($)</t>
  </si>
  <si>
    <t>Dec. 31, 2015</t>
  </si>
  <si>
    <t>CURRENT ASSETS</t>
  </si>
  <si>
    <t>Cash and cash equivalents</t>
  </si>
  <si>
    <t>Prepayment</t>
  </si>
  <si>
    <t>Inventories</t>
  </si>
  <si>
    <t>Other receivables and other assets</t>
  </si>
  <si>
    <t>Total Current Assets</t>
  </si>
  <si>
    <t>NON-CURRENT ASSETS</t>
  </si>
  <si>
    <t>Property, plant and equipment, net</t>
  </si>
  <si>
    <t>Total Non-Current Assets</t>
  </si>
  <si>
    <t>TOTAL ASSETS</t>
  </si>
  <si>
    <t>CURRENT LIABILITIES</t>
  </si>
  <si>
    <t>Amounts due to a related party</t>
  </si>
  <si>
    <t>Amounts due to a director</t>
  </si>
  <si>
    <t xml:space="preserve"> </t>
  </si>
  <si>
    <t>Commission payables</t>
  </si>
  <si>
    <t>Accruals and other payables</t>
  </si>
  <si>
    <t>Tax payable</t>
  </si>
  <si>
    <t>Total Current Liabilities</t>
  </si>
  <si>
    <t>TOTAL LIABILITIES</t>
  </si>
  <si>
    <t>Commitments and Contingencies</t>
  </si>
  <si>
    <t>STOCKHOLDERS' EQUITY</t>
  </si>
  <si>
    <t>Common stock par value $0.000001: 99,975,000,000 shares authorized; 5,098,725,000 and 3,999,000,000 shares issued and outstanding, respectively</t>
  </si>
  <si>
    <t>Additional paid-in capital</t>
  </si>
  <si>
    <t>Accumulated deficit</t>
  </si>
  <si>
    <t>Accumulated other comprehensive income</t>
  </si>
  <si>
    <t>Total Stockholders' Equity</t>
  </si>
  <si>
    <t>TOTAL LIABILITIES AND STOCKHOLDERS' EQUITY</t>
  </si>
  <si>
    <t>CONSOLILDATED BALANCE SHEETS (Unaudited) (Parenthetical) - $ / shares</t>
  </si>
  <si>
    <t>Statement of Financial Position [Abstract]</t>
  </si>
  <si>
    <t>Common stock par value (in dollars per share)</t>
  </si>
  <si>
    <t>Common stock authorized</t>
  </si>
  <si>
    <t>Common stock issued</t>
  </si>
  <si>
    <t>Common stock outstanding</t>
  </si>
  <si>
    <t>CONSOLIDATED STATEMENTS OF INCOME AND COMPREHENSIVE LOSS (Unaudited) - USD ($)</t>
  </si>
  <si>
    <t>Mar. 31, 2015</t>
  </si>
  <si>
    <t>Income Statement [Abstract]</t>
  </si>
  <si>
    <t>REVENUE</t>
  </si>
  <si>
    <t>COST OF REVENUE</t>
  </si>
  <si>
    <t>GROSS PROFIT</t>
  </si>
  <si>
    <t>OPERATING EXPENSES</t>
  </si>
  <si>
    <t>Selling expenses</t>
  </si>
  <si>
    <t>General and administrative expenses</t>
  </si>
  <si>
    <t>Total Operating Expenses</t>
  </si>
  <si>
    <t>(LOSS)/INCOME FROM OPERATIONS</t>
  </si>
  <si>
    <t>OTHER INCOME/(EXPENSE), NET</t>
  </si>
  <si>
    <t>Other Income</t>
  </si>
  <si>
    <t>Other Expense</t>
  </si>
  <si>
    <t>Total OtherIncome/(Expense), net</t>
  </si>
  <si>
    <t>NET INCOME BEFORE TAXES</t>
  </si>
  <si>
    <t>Income tax expense</t>
  </si>
  <si>
    <t>NET INCOME</t>
  </si>
  <si>
    <t>OTHER COMPREHENSIVE(LOSS)/INCOME</t>
  </si>
  <si>
    <t>Foreign currency translation gain/(loss)</t>
  </si>
  <si>
    <t>TOTAL COMPREHENSIVE (LOSS)/INCOME</t>
  </si>
  <si>
    <t>CONSOLIDATED STATEMENTS OF CASH FLOWS (Unaudited) - USD ($)</t>
  </si>
  <si>
    <t>CASH FLOWS FROM OPERATING ACTIVITIES</t>
  </si>
  <si>
    <t>Net income/(loss)</t>
  </si>
  <si>
    <t>Adjustments to reconcile net loss to cash used in operating activities:</t>
  </si>
  <si>
    <t>Depreciation - property, plant and equipment</t>
  </si>
  <si>
    <t>Accounts receivable</t>
  </si>
  <si>
    <t>Trade creditor</t>
  </si>
  <si>
    <t>Other payables and accrued expenses</t>
  </si>
  <si>
    <t>Net cash generated from operating activities</t>
  </si>
  <si>
    <t>CASH FLOWS FROM INVESTING ACTIVITIES</t>
  </si>
  <si>
    <t>Purchase of property, plant and equipment</t>
  </si>
  <si>
    <t>Net cash used in investing activities</t>
  </si>
  <si>
    <t>CASH FLOWS FROM FINANCING ACTIVITIES</t>
  </si>
  <si>
    <t>Proceeds /(Repayments to) from directors</t>
  </si>
  <si>
    <t>Proceeds from related parties</t>
  </si>
  <si>
    <t>Repayments to from stockholders</t>
  </si>
  <si>
    <t>Net cash provided by (used in) financing activities</t>
  </si>
  <si>
    <t>EFFECT OF EXCHANGE RATES ON CASH</t>
  </si>
  <si>
    <t>NET INCREASE IN CASH AND CASH EQUIVALENTS</t>
  </si>
  <si>
    <t>CASH AND CASH EQUIVALENTS AT BEGINNING OF YEAR</t>
  </si>
  <si>
    <t>CASH AND CASH EQUIVALENTS AT END OF YEAR</t>
  </si>
  <si>
    <t>SUPPLEMENTAL OF CASH FLOW INFORMATION</t>
  </si>
  <si>
    <t>Cash paid for interest expenses</t>
  </si>
  <si>
    <t>Cash paid for income tax</t>
  </si>
  <si>
    <t>ORGANIZATION AND BUSINESS</t>
  </si>
  <si>
    <t>Organization, Consolidation and Presentation of Financial Statements [Abstract]</t>
  </si>
  <si>
    <t>1. ORGANIZATION
AND BUSINESS Vitaxel
Group Limited (formerly Albero, Corp., the Company), incorporated in Nevada, is engaged in direct selling industry
and online shopping platform primarily through it operating entities in Malaysia. Vitaxel
SDN BHD ("Vitaxel"), was incorporated in Malaysia on August 10, 2012. The Company is primarily engaged in the direct selling industry
utilizing a multi-level marketing model with an emphasis on travel, entertainment and lifestyle products and services. Vitaxel
Online Mall SBN BHD ("Vionmall"), was incorporated in Malaysia on September 22, 2015. The Company is primarily in developing online
shopping platforms geared to Vitaxel and its members and the third party suppliers of products and services. Vitaxel
Singapore PTE. Ltd. (Vitaxel Singapore) was incorporated in Singapore on February 16, 2016. REVERSE
ACQUISITION On
January 18, 2016, the Company completed and closed a share exchange (the Share Exchange) under a Share Exchange
Agreement (the Share Exchange Agreement) of the same date among us, Vitaxel SDN BHD, a Malaysian corporation (Vitaxel),
the shareholders of Vitaxel, Vitaxel Online Mall SBN BHD, a Malaysian corporation (Vionmall) and the shareholders
of Vionmall pursuant to which Vitaxel and Vionmall each became wholly owned subsidiaries of ours. In the Share Exchange, all of
the outstanding shares of Vitaxel and Vionmall were converted into shares of our Common Stock, as described in more detail below. In
connection with the Share Exchange and pursuant to the Split-Off Agreement, we transferred our pre-Share Exchange assets and liabilities
to our pre-Share Exchange majority stockholder, in exchange for the surrender by him and cancellation of 3,000,000 shares of our
Common Stock As
a result of the Share Exchange and Split-Off, we discontinued our pre-Share Exchange business and acquired the businesses of Vitaxel
and Vionmall, and will continue the existing business operations of Vitaxel and Vionmall as a publicly-traded company under the
name Vitaxel Group Limited. In
accordance with reverse acquisition accounting treatment, our historical financial statements as of period ends,
and for periods ended, prior to the acquisition will be replaced with the historical financial statements of Vitaxel and Vionmall
prior to the Share Exchange in all future filings with the SEC.</t>
  </si>
  <si>
    <t>SUMMARY OF SIGNIFICANT ACCOUNTING POLICIES</t>
  </si>
  <si>
    <t>Accounting Policies [Abstract]</t>
  </si>
  <si>
    <t>2. SUMMARY OF SIGNIFICANT
ACCOUNTING POLICIES Basis
of presentation The
accompanying unaudited consolidated financial statements of the Company have been prepared in accordance with accounting principles
generally accepted in the United States of America (U.S. GAAP) for interim financial information article 10 of Regulation
S-X. This
basis of accounting involves the application of accrual accounting and consequently, revenues and gains are recognized when earned,
and expenses and losses are recognized when incurred. The Companys financial statements are expressed in U.S. dollars. Fiscal
year end is December 31. Use
of estimates The
preparation of consolidated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 and transactions The
functional currency of the Company is the Malaysian Ringgit (MYR) and reporting currency of the Company is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 Cash
and cash equivalents Cash
and cash equivalents consist of cash on hand and highly liquid investments, which are unrestricted from withdrawal or use, and
which have original maturities of three months or less when purchased. Accounts
receivable Accounts
receivable are recognized and carried at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For the period ended March 31, 2016 and for the year ended
December 31, 2015, the Company did not write off any accounts receivable as bad debts. 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March 31, 2016 and December 31, 2015, none of
the Companys assets and liabilities were required to be reported at fair value on a recurring basis.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 Inventories Inventories
are stated at lower of cost or market, with cost determined on a weighted-average method, and not to exceed net realizable value.
The Company writes down its inventory balances for obsolete amounts estimated on an individual basis for the finished goods and
the raw material items with large amounts, and by a category basis for low value raw material items. Property,
plant and equipment, net Property,
plant and equipment are carried at cost less accumulated depreciation. Depreciation are calculated on a straight-line basis over
the following estimated useful lives:
Office equipment 10 years
Furniture and fixtures 10 years
Leasehold improvement 10 years Revenue
recognition Product
sales − The Company generally recognizes revenue upon delivery and when both the title and risk and rewards pass to the
independent members or purchasers of the products. Product sales are recognized net of product returns, discounts and taxes. A
reserve for product returns is accrued based on historical experience. There was no deferred revenue accrued as of March 31, 2016
and December 31, 2015. Membership
fee − The Company recognizes the membership fee revenue over the term of the membership, which is 12 months. The revenue
will not be recognized until the 10 days cooling-off period is expired. For the period ended March 31, 2016 and for the year ended
December 31, 2015, all membership fee was waived by the Company for promotion purpose. Loyalty
program The
Company operates loyalty program which allows customer to accumulate redemption points when they purchase products from the Company.
The redemption points can be used to purchase a selection of products at discounted price or redeem products. The
Company allocates consideration received from the sale of goods to the goods sold and the redemption points issued that are expected
to be redeemed. The
consideration allocated to the redemptions points issued is measured at fair value of the redemption points. It is recognized
as a liability (deferred revenue) in the statement of financial position and recognized as revenue when the points are redeemed,
have expired or are no longer expected to be redeemed. The amount of revenue recognized is based on the number of points that
have been redeemed, relative to the number expected to redeem. As
of March 31, 2016 and December 31, 2015, there was no such deferred revenue recorded. Income
taxes Current
income taxes are provided for in accordance with the laws of the relevant tax authorities. Deferred income taxes are recognized
when temporary differences exist between the tax bases of assets and liabilities and their reported amounts in the combined financial
statements.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did not recognize any income tax due to uncertain tax positions or incur any interest and penalties
related to potential underpaid income tax expense as of March 31, 2016 and December 31, 2015. Forward
Stock split On
January 27, 2016, our Board of Directors declared a 1333-for-1 forward stock split of our outstanding common stock, par value
$0.000001 per share in the form of a dividend (the Stock Split) with a record date of February 8, 2016 (the Record
Date). On February 22, 2016, Financial Industry Regulatory Authority, Inc. (FINRA) notified us of its announcement
of the payment date of the Stock Split as February 23, 2016 (the Payment Date). On the Payment Date, as a result of
the Stock split, each holder of our common stock as of the Record Date received 1332 additional shares of our common stock for
each one share owned, rounded up to the nearest whole share. All common stock share amounts referenced in this Quarterly Report
give retroactive effect to the Stock Split. Comprehensive
loss Comprehensive
loss includes net loss and cumulative foreign currency translation adjustments and is reported in the Combined Statement of Comprehensive
Loss. Loss
per share The
loss per share is computed using the weighted average number of shares outstanding during the fiscal years. For the period ended
March 31, 2016 and for the year ended December 31, 2015, there was no dilutive effect due to net loss. Recently
issued accounting pronouncements In
January 2015, the FASB issued the FASB Accounting Standards Update No. 2015-01 Income StatementExtraordinary and Unusual
Items (Subtopic 225-20): Simplifying Income Statement Presentation by Eliminating the Concept of Extraordinary Items (ASU
2015-01). This
Update eliminates from GAAP the concept of extraordinary items and the requirements in Subtopic 225-20 for reporting entities
to separately classify, present, and disclose extraordinary events and transactions. The
Company believes that there were no other accounting standards recently issued that had or are expected to have a material impact
on our financial position or results of operations.</t>
  </si>
  <si>
    <t>GOING CONCERN</t>
  </si>
  <si>
    <t>3. GOING CONCERN The
accompanying consolidated financial statements have been prepared assuming the Company will continue as a going concern. The Company
has incurred losses since its inception resulting in an accumulated deficit of $1,730,665 as of March 31,2016.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mbin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principal shareholders.
In the event that we require additional funding to finance the growth of the Companys current and expected future operations
as well as to achieve our strategic objectives, our principal shareholders have indicated the intent and ability to provide additional
equity financing. These
conditions raise substantial doubt about the Companys ability to continue as a going concern. The Companys continuation
as a going concern is dependent on our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financial statements do not include any adjustments that might result from the outcome of this- uncertainty.</t>
  </si>
  <si>
    <t>OTHER RECEIVABLES AND OTHER ASSETS</t>
  </si>
  <si>
    <t>Other Receivables And Other Assets</t>
  </si>
  <si>
    <t>4. OTHER RECEIVABLES
AND OTHER ASSETS Other
receivables and other assets consist of the following:
As of As of
Deposits (1) $ 57,636 $ 45,830
Others (2) 4,027 7,494
$ 61,663 $ 53,324 (1) Deposits
represented payments for rental, utilities, and construction funds to government department. (2) Others
mainly consists other miscellaneous payments.</t>
  </si>
  <si>
    <t>PROPERTY, PLANT AND EQUIPMENT, NET</t>
  </si>
  <si>
    <t>Property, Plant and Equipment, Net [Abstract]</t>
  </si>
  <si>
    <t>5. PROPERTY, PLANT
AND EQUIPMENT, NET Property,
plant and equipment, net consist of the following:
As of As of
Office
equipment $ 33,163 $ 19,160
Computer equipment 47,418 29,945
Furniture and fittings 7,391 12,238
Motor vehicle 17,610 -
Software and website 5,701 -
Renovations 93,586 50,166
204,869 111,509
Less:
Accumulated depreciation (11,964 ) (6,652 )
Balance
at end of period/year $ 192,905 $ 104,857 Depreciation
expenses charged to the statements of operations for the period ended March 31, 2016 and 2015 were $5,000 and $887, respectively.</t>
  </si>
  <si>
    <t>ACCRUALS AND OTHER PAYABLES</t>
  </si>
  <si>
    <t>Payables and Accruals [Abstract]</t>
  </si>
  <si>
    <t xml:space="preserve">6. ACCRUALS AND
OTHER PAYABLES Accruals
and other payables consist of the following:
As
of March 31, 2016 As
of
Provisions $ 932,804 $ 594,492
Others 101,015 140,651
Balance
at end of period/year $ 1,033,818 $ 735,143 </t>
  </si>
  <si>
    <t>AMOUNT DUE TO A DIRECTOR</t>
  </si>
  <si>
    <t>Related Party Transactions [Abstract]</t>
  </si>
  <si>
    <t xml:space="preserve">7. AMOUNT DUE TO
A DIRECTOR
As of As of
Amounts due to a director
Lim
Chun Hoo $ 25,641 $ - </t>
  </si>
  <si>
    <t>RELATED PARTIES TRANSCTIONS</t>
  </si>
  <si>
    <t>8. RELATED PARTIES
TRANSCTIONS As
of March 31, 2016 and December 31, 2015, the amount of due to a related party, Ho Wah Genting Group Sdn Bhd, was $435,897 and
$233,100, respectively. The
Company recognized an expense of $452 pertaining to a forfeited deposit for a group air ticket during the three months ended March
31, 2016, which was paid to its affilate, Ho WahGenting Holiday Sdn. Bhd.. The
Company recognized an expense of $104,785 pertaining to a forfeited deposit for a group air ticket during the year ended 31 December
2015, which was paid to its affiliate, Ho WahGenting Holiday Sdn. Bhd.</t>
  </si>
  <si>
    <t>COMMITMENTS AND CONTINGENCIES</t>
  </si>
  <si>
    <t>Commitments and Contingencies Disclosure [Abstract]</t>
  </si>
  <si>
    <t>9. COMMITMENTS AND
CONTINGENCIES Capital
Commitments The
Company engaged a third party to develop an operation software with the total contract amount of $48,069. As of March 31, 2016
and December 31, 2015, Company has no capital commitments. Operation
Commitments The
total future minimum lease payments under the non-cancellable operating lease with respect to the office and the dormitory, as
well as hardware trading platform as of March 31, 2016 are payable as follows:
Year
ending December 31, 2016 710
Total $ 710 Rental
expense of the Company was $34,128 and $4,260 for the period ended March 31, 2016 and 2015, respectively.</t>
  </si>
  <si>
    <t>SUMMARY OF SIGNIFICANT ACCOUNTING POLICIES (Policies)</t>
  </si>
  <si>
    <t>Basis of presentation</t>
  </si>
  <si>
    <t>Basis
of presentation The
accompanying unaudited consolidated financial statements of the Company have been prepared in accordance with accounting principles
generally accepted in the United States of America (U.S. GAAP) for interim financial information article 10 of Regulation
S-X. This
basis of accounting involves the application of accrual accounting and consequently, revenues and gains are recognized when earned,
and expenses and losses are recognized when incurred. The Companys financial statements are expressed in U.S. dollars. Fiscal
year end is December 31.</t>
  </si>
  <si>
    <t>Use of estimates</t>
  </si>
  <si>
    <t>Use
of estimates The
preparation of consolidated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Foreign currency translation and transactions</t>
  </si>
  <si>
    <t>Foreign currency translation and transactions The functional currency of the Company is the Malaysian
Ringgit (MYR) and reporting currency of the Company is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t>
  </si>
  <si>
    <t>Cash
and cash equivalents Cash
and cash equivalents consist of cash on hand and highly liquid investments, which are unrestricted from withdrawal or use, and
which have original maturities of three months or less when purchased.</t>
  </si>
  <si>
    <t>Accounts receivable Accounts receivable are recognized and carried at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For the period ended March 31, 2016 and for the year ended December 31, 2015, the Company did not write off
any accounts receivable as bad debts.</t>
  </si>
  <si>
    <t>Fair value of financial instruments</t>
  </si>
  <si>
    <t>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March 31, 2016 and December 31, 2015, none of the Companys assets and liabilities were required to be reported
at fair value on a recurring basis.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t>
  </si>
  <si>
    <t>Inventories Inventories are stated at lower of cost or market, with
cost determined on a weighted-average method, and not to exceed net realizable value. The Company writes down its inventory balances
for obsolete amounts estimated on an individual basis for the finished goods and the raw material items with large amounts, and
by a category basis for low value raw material items.</t>
  </si>
  <si>
    <t>Property, plant and equipment, net Property, plant and equipment are carried at cost less
accumulated depreciation. Depreciation are calculated on a straight-line basis over the following estimated useful lives:
Office equipment 10 years
Furniture and fixtures 10 years
Leasehold improvement 10 years</t>
  </si>
  <si>
    <t>Revenue recognition</t>
  </si>
  <si>
    <t>Revenue recognition Product sales − The Company generally recognizes
revenue upon delivery and when both the title and risk and rewards pass to the independent members or purchasers of the products.
Product sales are recognized net of product returns, discounts and taxes. A reserve for product returns is accrued based on historical
experience. There was no deferred revenue accrued as of March 31, 2016 and December 31, 2015. Membership fee − The Company recognizes the membership
fee revenue over the term of the membership, which is 12 months. The revenue will not be recognized until the 10 days cooling-off
period is expired. For the period ended March 31, 2016 and for the year ended December 31, 2015, all membership fee was waived
by the Company for promotion purpose.</t>
  </si>
  <si>
    <t>Loyalty program</t>
  </si>
  <si>
    <t>Loyalty program The Company operates loyalty program which allows customer
to accumulate redemption points when they purchase products from the Company. The redemption points can be used to purchase a selection
of products at discounted price or redeem products. The Company allocates consideration received from the
sale of goods to the goods sold and the redemption points issued that are expected to be redeemed. The consideration allocated to the redemptions points
issued is measured at fair value of the redemption points. It is recognized as a liability (deferred revenue) in the statement
of financial position and recognized as revenue when the points are redeemed, have expired or are no longer expected to be redeemed.
The amount of revenue recognized is based on the number of points that have been redeemed, relative to the number expected to redeem. As of March 31, 2016 and December 31, 2015, there was
no such deferred revenue recorded.</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combined financial
statements.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did not recognize any income tax due to uncertain tax positions or incur any interest and penalties
related to potential underpaid income tax expense as of March 31, 2016 and December 31, 2015.</t>
  </si>
  <si>
    <t>Forward Stock split</t>
  </si>
  <si>
    <t>Forward
Stock split On
January 27, 2016, our Board of Directors declared a 1333-for-1 forward stock split of our outstanding common stock, par value
$0.000001 per share in the form of a dividend (the Stock Split) with a record date of February 8, 2016 (the Record
Date). On February 22, 2016, Financial Industry Regulatory Authority, Inc. (FINRA) notified us of its announcement
of the payment date of the Stock Split as February 23, 2016 (the Payment Date). On the Payment Date, as a result
of the Stock split, each holder of our common stock as of the Record Date received 1332 additional shares of our common stock
for each one share owned, rounded up to the nearest whole share. All common stock share amounts referenced in this Quarterly Report
give retroactive effect to the Stock Split.</t>
  </si>
  <si>
    <t>Comprehensive loss</t>
  </si>
  <si>
    <t>Comprehensive loss Comprehensive loss includes net loss and cumulative foreign
currency translation adjustments and is reported in the Combined Statement of Comprehensive Loss.</t>
  </si>
  <si>
    <t>Loss per share</t>
  </si>
  <si>
    <t>Loss per share The loss per share is computed using the weighted average
number of shares outstanding during the fiscal years. For the period ended March 31, 2016 and for the year ended December 31, 2015,
there was no dilutive effect due to net loss.</t>
  </si>
  <si>
    <t>Recently issued accounting pronouncements</t>
  </si>
  <si>
    <t>Recently issued accounting pronouncements In January 2015, the FASB issued the FASB Accounting Standards
Update No. 2015-01 Income StatementExtraordinary and Unusual Items (Subtopic 225-20): Simplifying Income Statement
Presentation by Eliminating the Concept of Extraordinary Items (ASU 2015-01). This Update eliminates from GAAP the concept of extraordinary
items and the requirements in Subtopic 225-20 for reporting entities to separately classify, present, and disclose extraordinary
events and transactions. The Company believes that there were no other accounting
standards recently issued that had or are expected to have a material impact on our financial position or results of operations.</t>
  </si>
  <si>
    <t>SUMMARY OF SIGNIFICANT ACCOUNTING POLICIES (Tables)</t>
  </si>
  <si>
    <t>Schedule of property, plant and equipment estimated useful lives</t>
  </si>
  <si>
    <t>Property,
plant and equipment are carried at cost less accumulated depreciation. Depreciation are calculated on a straight-line basis over
the following estimated useful lives:
Office
equipment 10 years
Furniture and fixtures 10 years
Leasehold improvement 10 years</t>
  </si>
  <si>
    <t>OTHER RECEIVABLES AND OTHER ASSETS (Tables)</t>
  </si>
  <si>
    <t>Schedule of other receivables and other assets</t>
  </si>
  <si>
    <t>Other
receivables and other assets consist of the following:
As of As of
Deposits
(1) $ 57,636 $ 45,830
Others (2) 4,027 7,494
$ 61,663 $ 53,324 (1) Deposits
represented payments for rental, utilities, and construction funds to government department. (2) Others
mainly consists other miscellaneous payments.</t>
  </si>
  <si>
    <t>PROPERTY, PLANT AND EQUIPMENT, NET (Tables)</t>
  </si>
  <si>
    <t>Schedule of property, plant and equipment, net</t>
  </si>
  <si>
    <t xml:space="preserve">Property,
plant and equipment, net consist of the following:
As of As of
Office
equipment $ 33,163 $ 19,160
Computer equipment 47,418 29,945
Furniture and fittings 7,391 12,238
Motor vehicle 17.610 -
Software and website 5,701 -
Renovations 93,586 50,166
204,869 111,509
Less:
Accumulated depreciation (11,964) (6,652)
Balance
at end of period/year $ 192,905 $ 104,857 </t>
  </si>
  <si>
    <t>ACCRUALS AND OTHER PAYABLES (Tables)</t>
  </si>
  <si>
    <t>Schedule of accruals and other payables</t>
  </si>
  <si>
    <t xml:space="preserve">Accruals
and other payables consist of the following:
As
of March 31, 2016 As
of
Provisions $ 932,804 $ 594,492
Others 101,015 140,651
Balance
at end of period/year $ 1,033,818 $ 735,143 </t>
  </si>
  <si>
    <t>AMOUNT DUE TO A DIRECTOR (Tables)</t>
  </si>
  <si>
    <t>Schedule of due to director</t>
  </si>
  <si>
    <t xml:space="preserve">As of As of
Amounts due to a director
Lim
Chun Hoo $ 25,641 $ - </t>
  </si>
  <si>
    <t>COMMITMENTS AND CONTINGENCIES (Tables)</t>
  </si>
  <si>
    <t>Schedule of future minimum lease payments under the non-cancellable operating lease</t>
  </si>
  <si>
    <t xml:space="preserve">Operation
Commitments The
total future minimum lease payments under the non-cancellable operating lease with respect to the office and the dormitory, as
well as hardware trading platform as of March 31, 2016 are payable as follows:
Year
ending December 31, 2016 710
Total $ 710 </t>
  </si>
  <si>
    <t>ORGANIZATION AND BUSINESS (Details Narrative)</t>
  </si>
  <si>
    <t>Jan. 18, 2016shares</t>
  </si>
  <si>
    <t>Share Exchange &amp; Split-Off Agreement [Member]</t>
  </si>
  <si>
    <t>Collaborative Arrangements and Non-collaborative Arrangement Transactions [Line Items]</t>
  </si>
  <si>
    <t>Number of shares surrender and cancellation</t>
  </si>
  <si>
    <t>SUMMARY OF SIGNIFICANT ACCOUNTING POLICIES (Details)</t>
  </si>
  <si>
    <t>Office Equipment [Member]</t>
  </si>
  <si>
    <t>Property, Plant and Equipment [Line Items]</t>
  </si>
  <si>
    <t>Estimated useful lives</t>
  </si>
  <si>
    <t>P10Y</t>
  </si>
  <si>
    <t>Furniture And Fittings[Member]</t>
  </si>
  <si>
    <t>Leasehold Improvements [Member]</t>
  </si>
  <si>
    <t>SUMMARY OF SIGNIFICANT ACCOUNTING POLICIES (Details Narrative) - $ / shares</t>
  </si>
  <si>
    <t>Jan. 27, 2016</t>
  </si>
  <si>
    <t>Jan. 23, 2016</t>
  </si>
  <si>
    <t>Description of uncertain income tax position</t>
  </si>
  <si>
    <t>An uncertain income tax position will not be recognized
if it has less than a 50% likelihood of being sustained.</t>
  </si>
  <si>
    <t>Description of forward stock split ratio</t>
  </si>
  <si>
    <t>1333-for-1 forward stock split</t>
  </si>
  <si>
    <t>Common stock, par value (in dollars per share)</t>
  </si>
  <si>
    <t>Number of shares issued upon forward stock split</t>
  </si>
  <si>
    <t>GOING CONCERN (Details Narrative) - USD ($)</t>
  </si>
  <si>
    <t>OTHER RECEIVABLES AND OTHER ASSETS (Details) - USD ($)</t>
  </si>
  <si>
    <t>Deposits</t>
  </si>
  <si>
    <t>[1]</t>
  </si>
  <si>
    <t>Others</t>
  </si>
  <si>
    <t>[2]</t>
  </si>
  <si>
    <t>Total other receivables and other assets</t>
  </si>
  <si>
    <t>Deposits represented payments for rental, utilities, and construction funds to government department.</t>
  </si>
  <si>
    <t>Others mainly consists other miscellaneous payments.</t>
  </si>
  <si>
    <t>PROPERTY, PLANT AND EQUIPMENT, NET (Details) - USD ($)</t>
  </si>
  <si>
    <t>Balance at beginning of period/year</t>
  </si>
  <si>
    <t>Less: Accumulated depreciation</t>
  </si>
  <si>
    <t>Balance at end of period/year</t>
  </si>
  <si>
    <t>Computer Equipment [Member]</t>
  </si>
  <si>
    <t>Motor Vehicle [Member]</t>
  </si>
  <si>
    <t>Software And Website [Member]</t>
  </si>
  <si>
    <t>Renovations [Member]</t>
  </si>
  <si>
    <t>PROPERTY, PLANT AND EQUIPMENT, NET (Details Narrative) - USD ($)</t>
  </si>
  <si>
    <t>Depreciation expenses</t>
  </si>
  <si>
    <t>ACCRUALS AND OTHER PAYABLES (Details) - USD ($)</t>
  </si>
  <si>
    <t>Provisions</t>
  </si>
  <si>
    <t>AMOUNT DUE TO A DIRECTOR (Details) - USD ($)</t>
  </si>
  <si>
    <t>Related Party Transaction [Line Items]</t>
  </si>
  <si>
    <t>Mr. Lim Chun Hoo [Member]</t>
  </si>
  <si>
    <t>RELATED PARTIES TRANSCTIONS (Details Narrative) - USD ($)</t>
  </si>
  <si>
    <t>12 Months Ended</t>
  </si>
  <si>
    <t>Due to a related party</t>
  </si>
  <si>
    <t>Ho Wah Genting Group Sdn Bhd [Member]</t>
  </si>
  <si>
    <t>Ho WahGenting Holiday Sdn. Bhd [Member]</t>
  </si>
  <si>
    <t>Forfeited deposit for a group air ticket expenses</t>
  </si>
  <si>
    <t>COMMITMENTS AND CONTINGENCIES (Details)</t>
  </si>
  <si>
    <t>Mar. 31, 2016USD ($)</t>
  </si>
  <si>
    <t>Year ending December 31, 2016</t>
  </si>
  <si>
    <t>Total</t>
  </si>
  <si>
    <t>COMMITMENTS AND CONTINGENCIES (Details Narrative) - USD ($)</t>
  </si>
  <si>
    <t>Rental expense</t>
  </si>
  <si>
    <t>Third Party [Member]</t>
  </si>
  <si>
    <t>Capital commitments</t>
  </si>
</sst>
</file>

<file path=xl/styles.xml><?xml version="1.0" encoding="utf-8"?>
<styleSheet xmlns="http://schemas.openxmlformats.org/spreadsheetml/2006/main">
  <numFmts count="2">
    <numFmt formatCode="_(&quot;$ &quot;#,##0_);_(&quot;$ &quot;(#,##0)" numFmtId="165"/>
    <numFmt formatCode="_(&quot;$ &quot;#,##0.000000_);_(&quot;$ &quot;(#,##0.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359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19</v>
      </c>
    </row>
    <row spans="1:3" r="14">
      <c t="s" s="4" r="A14">
        <v>22</v>
      </c>
      <c t="s" s="4" r="B14">
        <v>23</v>
      </c>
    </row>
    <row spans="1:3" r="15">
      <c t="s" s="4" r="A15">
        <v>24</v>
      </c>
      <c t="n" s="6" r="C15">
        <v>5098725000</v>
      </c>
    </row>
    <row spans="1:3" r="16">
      <c t="s" s="4" r="A16">
        <v>25</v>
      </c>
      <c t="s" s="5" r="B16">
        <v>26</v>
      </c>
    </row>
    <row spans="1:3" r="17">
      <c t="s" s="4" r="A17">
        <v>27</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8</v>
      </c>
      <c t="s" s="2" r="B1">
        <v>1</v>
      </c>
    </row>
    <row spans="1:2" r="2">
      <c t="s" s="2" r="B2">
        <v>2</v>
      </c>
    </row>
    <row spans="1:2" r="3">
      <c t="s" s="3" r="A3">
        <v>126</v>
      </c>
    </row>
    <row spans="1:2" r="4">
      <c t="s" s="4" r="A4">
        <v>128</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33</v>
      </c>
      <c t="s" s="2" r="B1">
        <v>1</v>
      </c>
    </row>
    <row spans="1:2" r="2">
      <c t="s" s="2" r="B2">
        <v>2</v>
      </c>
    </row>
    <row spans="1:2" r="3">
      <c t="s" s="3" r="A3">
        <v>112</v>
      </c>
    </row>
    <row spans="1:2" r="4">
      <c t="s" s="4" r="A4">
        <v>134</v>
      </c>
      <c t="s" s="4" r="B4">
        <v>135</v>
      </c>
    </row>
    <row spans="1:2" r="5">
      <c t="s" s="4" r="A5">
        <v>136</v>
      </c>
      <c t="s" s="4" r="B5">
        <v>137</v>
      </c>
    </row>
    <row spans="1:2" r="6">
      <c t="s" s="4" r="A6">
        <v>138</v>
      </c>
      <c t="s" s="4" r="B6">
        <v>139</v>
      </c>
    </row>
    <row spans="1:2" r="7">
      <c t="s" s="4" r="A7">
        <v>31</v>
      </c>
      <c t="s" s="4" r="B7">
        <v>140</v>
      </c>
    </row>
    <row spans="1:2" r="8">
      <c t="s" s="4" r="A8">
        <v>89</v>
      </c>
      <c t="s" s="4" r="B8">
        <v>141</v>
      </c>
    </row>
    <row spans="1:2" r="9">
      <c t="s" s="4" r="A9">
        <v>142</v>
      </c>
      <c t="s" s="4" r="B9">
        <v>143</v>
      </c>
    </row>
    <row spans="1:2" r="10">
      <c t="s" s="4" r="A10">
        <v>33</v>
      </c>
      <c t="s" s="4" r="B10">
        <v>144</v>
      </c>
    </row>
    <row spans="1:2" r="11">
      <c t="s" s="4" r="A11">
        <v>37</v>
      </c>
      <c t="s" s="4" r="B11">
        <v>145</v>
      </c>
    </row>
    <row spans="1:2" r="12">
      <c t="s" s="4" r="A12">
        <v>146</v>
      </c>
      <c t="s" s="4" r="B12">
        <v>147</v>
      </c>
    </row>
    <row spans="1:2" r="13">
      <c t="s" s="4" r="A13">
        <v>148</v>
      </c>
      <c t="s" s="4" r="B13">
        <v>149</v>
      </c>
    </row>
    <row spans="1:2" r="14">
      <c t="s" s="4" r="A14">
        <v>150</v>
      </c>
      <c t="s" s="4" r="B14">
        <v>151</v>
      </c>
    </row>
    <row spans="1:2" r="15">
      <c t="s" s="4" r="A15">
        <v>152</v>
      </c>
      <c t="s" s="4" r="B15">
        <v>153</v>
      </c>
    </row>
    <row spans="1:2" r="16">
      <c t="s" s="4" r="A16">
        <v>154</v>
      </c>
      <c t="s" s="4" r="B16">
        <v>155</v>
      </c>
    </row>
    <row spans="1:2" r="17">
      <c t="s" s="4" r="A17">
        <v>156</v>
      </c>
      <c t="s" s="4" r="B17">
        <v>157</v>
      </c>
    </row>
    <row spans="1:2" r="18">
      <c t="s" s="4" r="A18">
        <v>158</v>
      </c>
      <c t="s" s="4" r="B18">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60</v>
      </c>
      <c t="s" s="2" r="B1">
        <v>1</v>
      </c>
    </row>
    <row spans="1:2" r="2">
      <c t="s" s="2" r="B2">
        <v>2</v>
      </c>
    </row>
    <row spans="1:2" r="3">
      <c t="s" s="3" r="A3">
        <v>112</v>
      </c>
    </row>
    <row spans="1:2" r="4">
      <c t="s" s="4" r="A4">
        <v>161</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3</v>
      </c>
      <c t="s" s="2" r="B1">
        <v>1</v>
      </c>
    </row>
    <row spans="1:2" r="2">
      <c t="s" s="2" r="B2">
        <v>2</v>
      </c>
    </row>
    <row spans="1:2" r="3">
      <c t="s" s="3" r="A3">
        <v>117</v>
      </c>
    </row>
    <row spans="1:2" r="4">
      <c t="s" s="4" r="A4">
        <v>164</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6</v>
      </c>
      <c t="s" s="2" r="B1">
        <v>1</v>
      </c>
    </row>
    <row spans="1:2" r="2">
      <c t="s" s="2" r="B2">
        <v>2</v>
      </c>
    </row>
    <row spans="1:2" r="3">
      <c t="s" s="3" r="A3">
        <v>120</v>
      </c>
    </row>
    <row spans="1:2" r="4">
      <c t="s" s="4" r="A4">
        <v>167</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9</v>
      </c>
      <c t="s" s="2" r="B1">
        <v>1</v>
      </c>
    </row>
    <row spans="1:2" r="2">
      <c t="s" s="2" r="B2">
        <v>2</v>
      </c>
    </row>
    <row spans="1:2" r="3">
      <c t="s" s="3" r="A3">
        <v>123</v>
      </c>
    </row>
    <row spans="1:2" r="4">
      <c t="s" s="4" r="A4">
        <v>170</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767241</v>
      </c>
      <c t="n" s="7" r="C3">
        <v>303794</v>
      </c>
    </row>
    <row spans="1:3" r="4">
      <c t="s" s="4" r="A4">
        <v>32</v>
      </c>
      <c t="n" s="6" r="B4">
        <v>13538</v>
      </c>
      <c t="n" s="6" r="C4">
        <v>12308</v>
      </c>
    </row>
    <row spans="1:3" r="5">
      <c t="s" s="4" r="A5">
        <v>33</v>
      </c>
      <c t="n" s="6" r="B5">
        <v>21653</v>
      </c>
      <c t="n" s="6" r="C5">
        <v>9870</v>
      </c>
    </row>
    <row spans="1:3" r="6">
      <c t="s" s="4" r="A6">
        <v>34</v>
      </c>
      <c t="n" s="6" r="B6">
        <v>61663</v>
      </c>
      <c t="n" s="6" r="C6">
        <v>53324</v>
      </c>
    </row>
    <row spans="1:3" r="7">
      <c t="s" s="4" r="A7">
        <v>35</v>
      </c>
      <c t="n" s="6" r="B7">
        <v>864095</v>
      </c>
      <c t="n" s="6" r="C7">
        <v>379296</v>
      </c>
    </row>
    <row spans="1:3" r="8">
      <c t="s" s="3" r="A8">
        <v>36</v>
      </c>
    </row>
    <row spans="1:3" r="9">
      <c t="s" s="4" r="A9">
        <v>37</v>
      </c>
      <c t="n" s="6" r="B9">
        <v>192905</v>
      </c>
      <c t="n" s="6" r="C9">
        <v>104857</v>
      </c>
    </row>
    <row spans="1:3" r="10">
      <c t="s" s="4" r="A10">
        <v>38</v>
      </c>
      <c t="n" s="6" r="B10">
        <v>192905</v>
      </c>
      <c t="n" s="6" r="C10">
        <v>104857</v>
      </c>
    </row>
    <row spans="1:3" r="11">
      <c t="s" s="4" r="A11">
        <v>39</v>
      </c>
      <c t="n" s="6" r="B11">
        <v>1057000</v>
      </c>
      <c t="n" s="6" r="C11">
        <v>484153</v>
      </c>
    </row>
    <row spans="1:3" r="12">
      <c t="s" s="3" r="A12">
        <v>40</v>
      </c>
    </row>
    <row spans="1:3" r="13">
      <c t="s" s="4" r="A13">
        <v>41</v>
      </c>
      <c t="n" s="6" r="B13">
        <v>435897</v>
      </c>
      <c t="n" s="7" r="C13">
        <v>233100</v>
      </c>
    </row>
    <row spans="1:3" r="14">
      <c t="s" s="4" r="A14">
        <v>42</v>
      </c>
      <c t="n" s="6" r="B14">
        <v>25641</v>
      </c>
      <c t="s" s="4" r="C14">
        <v>43</v>
      </c>
    </row>
    <row spans="1:3" r="15">
      <c t="s" s="4" r="A15">
        <v>44</v>
      </c>
      <c t="n" s="6" r="B15">
        <v>661948</v>
      </c>
      <c t="n" s="7" r="C15">
        <v>537655</v>
      </c>
    </row>
    <row spans="1:3" r="16">
      <c t="s" s="4" r="A16">
        <v>45</v>
      </c>
      <c t="n" s="6" r="B16">
        <v>1033818</v>
      </c>
      <c t="n" s="6" r="C16">
        <v>735143</v>
      </c>
    </row>
    <row spans="1:3" r="17">
      <c t="s" s="4" r="A17">
        <v>46</v>
      </c>
      <c t="n" s="6" r="B17">
        <v>41884</v>
      </c>
      <c t="n" s="6" r="C17">
        <v>17586</v>
      </c>
    </row>
    <row spans="1:3" r="18">
      <c t="s" s="4" r="A18">
        <v>47</v>
      </c>
      <c t="n" s="6" r="B18">
        <v>2199188</v>
      </c>
      <c t="n" s="6" r="C18">
        <v>1523484</v>
      </c>
    </row>
    <row spans="1:3" r="19">
      <c t="s" s="4" r="A19">
        <v>48</v>
      </c>
      <c t="n" s="7" r="B19">
        <v>2199188</v>
      </c>
      <c t="n" s="7" r="C19">
        <v>1523484</v>
      </c>
    </row>
    <row spans="1:3" r="20">
      <c t="s" s="4" r="A20">
        <v>49</v>
      </c>
      <c t="s" s="4" r="B20">
        <v>43</v>
      </c>
      <c t="s" s="4" r="C20">
        <v>43</v>
      </c>
    </row>
    <row spans="1:3" r="21">
      <c t="s" s="3" r="A21">
        <v>50</v>
      </c>
    </row>
    <row spans="1:3" r="22">
      <c t="s" s="4" r="A22">
        <v>51</v>
      </c>
      <c t="n" s="7" r="B22">
        <v>5099</v>
      </c>
      <c t="n" s="7" r="C22">
        <v>3999</v>
      </c>
    </row>
    <row spans="1:3" r="23">
      <c t="s" s="4" r="A23">
        <v>52</v>
      </c>
      <c t="n" s="6" r="B23">
        <v>509348</v>
      </c>
      <c t="n" s="6" r="C23">
        <v>510448</v>
      </c>
    </row>
    <row spans="1:3" r="24">
      <c t="s" s="4" r="A24">
        <v>53</v>
      </c>
      <c t="n" s="6" r="B24">
        <v>-1730665</v>
      </c>
      <c t="n" s="6" r="C24">
        <v>-1733633</v>
      </c>
    </row>
    <row spans="1:3" r="25">
      <c t="s" s="4" r="A25">
        <v>54</v>
      </c>
      <c t="n" s="6" r="B25">
        <v>74030</v>
      </c>
      <c t="n" s="6" r="C25">
        <v>179855</v>
      </c>
    </row>
    <row spans="1:3" r="26">
      <c t="s" s="4" r="A26">
        <v>55</v>
      </c>
      <c t="n" s="6" r="B26">
        <v>-1142188</v>
      </c>
      <c t="n" s="6" r="C26">
        <v>-1039331</v>
      </c>
    </row>
    <row spans="1:3" r="27">
      <c t="s" s="4" r="A27">
        <v>56</v>
      </c>
      <c t="n" s="7" r="B27">
        <v>1057000</v>
      </c>
      <c t="n" s="7" r="C27">
        <v>4841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65"/>
  </cols>
  <sheetData>
    <row spans="1:2" r="1">
      <c t="s" s="1" r="A1">
        <v>172</v>
      </c>
      <c t="s" s="2" r="B1">
        <v>1</v>
      </c>
    </row>
    <row spans="1:2" r="2">
      <c t="s" s="2" r="B2">
        <v>2</v>
      </c>
    </row>
    <row spans="1:2" r="3">
      <c t="s" s="3" r="A3">
        <v>126</v>
      </c>
    </row>
    <row spans="1:2" r="4">
      <c t="s" s="4" r="A4">
        <v>173</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31</v>
      </c>
    </row>
    <row spans="1:2" r="4">
      <c t="s" s="4" r="A4">
        <v>176</v>
      </c>
      <c t="s" s="4"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78</v>
      </c>
      <c t="s" s="2" r="B1">
        <v>179</v>
      </c>
    </row>
    <row spans="1:2" r="2">
      <c t="s" s="4" r="A2">
        <v>180</v>
      </c>
    </row>
    <row spans="1:2" r="3">
      <c t="s" s="3" r="A3">
        <v>181</v>
      </c>
    </row>
    <row spans="1:2" r="4">
      <c t="s" s="4" r="A4">
        <v>182</v>
      </c>
      <c t="n" s="6" r="B4">
        <v>3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5"/>
  </cols>
  <sheetData>
    <row spans="1:2" r="1">
      <c t="s" s="1" r="A1">
        <v>183</v>
      </c>
      <c t="s" s="2" r="B1">
        <v>1</v>
      </c>
    </row>
    <row spans="1:2" r="2">
      <c t="s" s="2" r="B2">
        <v>2</v>
      </c>
    </row>
    <row spans="1:2" r="3">
      <c t="s" s="4" r="A3">
        <v>184</v>
      </c>
    </row>
    <row spans="1:2" r="4">
      <c t="s" s="3" r="A4">
        <v>185</v>
      </c>
    </row>
    <row spans="1:2" r="5">
      <c t="s" s="4" r="A5">
        <v>186</v>
      </c>
      <c t="s" s="4" r="B5">
        <v>187</v>
      </c>
    </row>
    <row spans="1:2" r="6">
      <c t="s" s="4" r="A6">
        <v>188</v>
      </c>
    </row>
    <row spans="1:2" r="7">
      <c t="s" s="3" r="A7">
        <v>185</v>
      </c>
    </row>
    <row spans="1:2" r="8">
      <c t="s" s="4" r="A8">
        <v>186</v>
      </c>
      <c t="s" s="4" r="B8">
        <v>187</v>
      </c>
    </row>
    <row spans="1:2" r="9">
      <c t="s" s="4" r="A9">
        <v>189</v>
      </c>
    </row>
    <row spans="1:2" r="10">
      <c t="s" s="3" r="A10">
        <v>185</v>
      </c>
    </row>
    <row spans="1:2" r="11">
      <c t="s" s="4" r="A11">
        <v>186</v>
      </c>
      <c t="s" s="4" r="B11">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31"/>
    <col customWidth="1" max="3" min="3" width="14"/>
    <col customWidth="1" max="4" min="4" width="80"/>
    <col customWidth="1" max="5" min="5" width="14"/>
  </cols>
  <sheetData>
    <row spans="1:5" r="1">
      <c t="s" s="1" r="A1">
        <v>190</v>
      </c>
      <c t="s" s="2" r="B1">
        <v>191</v>
      </c>
      <c t="s" s="2" r="C1">
        <v>192</v>
      </c>
      <c t="s" s="2" r="D1">
        <v>2</v>
      </c>
      <c t="s" s="2" r="E1">
        <v>29</v>
      </c>
    </row>
    <row spans="1:5" r="2">
      <c t="s" s="3" r="A2">
        <v>112</v>
      </c>
    </row>
    <row spans="1:5" r="3">
      <c t="s" s="4" r="A3">
        <v>193</v>
      </c>
      <c t="s" s="4" r="D3">
        <v>194</v>
      </c>
    </row>
    <row spans="1:5" r="4">
      <c t="s" s="4" r="A4">
        <v>195</v>
      </c>
      <c t="s" s="4" r="B4">
        <v>196</v>
      </c>
    </row>
    <row spans="1:5" r="5">
      <c t="s" s="4" r="A5">
        <v>197</v>
      </c>
      <c t="n" s="8" r="B5">
        <v>1e-06</v>
      </c>
      <c t="n" s="8" r="D5">
        <v>1e-06</v>
      </c>
      <c t="n" s="8" r="E5">
        <v>1e-06</v>
      </c>
    </row>
    <row spans="1:5" r="6">
      <c t="s" s="4" r="A6">
        <v>198</v>
      </c>
      <c t="n" s="6" r="C6">
        <v>133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9</v>
      </c>
      <c t="s" s="2" r="B1">
        <v>2</v>
      </c>
      <c t="s" s="2" r="C1">
        <v>29</v>
      </c>
    </row>
    <row spans="1:3" r="2">
      <c t="s" s="3" r="A2">
        <v>109</v>
      </c>
    </row>
    <row spans="1:3" r="3">
      <c t="s" s="4" r="A3">
        <v>53</v>
      </c>
      <c t="n" s="7" r="B3">
        <v>-1730665</v>
      </c>
      <c t="n" s="7" r="C3">
        <v>-173363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spans="1:4" r="1">
      <c t="s" s="1" r="A1">
        <v>200</v>
      </c>
      <c t="s" s="2" r="C1">
        <v>2</v>
      </c>
      <c t="s" s="2" r="D1">
        <v>29</v>
      </c>
    </row>
    <row spans="1:4" r="2">
      <c t="s" s="3" r="A2">
        <v>117</v>
      </c>
    </row>
    <row spans="1:4" r="3">
      <c t="s" s="4" r="A3">
        <v>201</v>
      </c>
      <c t="s" s="4" r="B3">
        <v>202</v>
      </c>
      <c t="n" s="7" r="C3">
        <v>57636</v>
      </c>
      <c t="n" s="7" r="D3">
        <v>45830</v>
      </c>
    </row>
    <row spans="1:4" r="4">
      <c t="s" s="4" r="A4">
        <v>203</v>
      </c>
      <c t="s" s="4" r="B4">
        <v>204</v>
      </c>
      <c t="n" s="6" r="C4">
        <v>4027</v>
      </c>
      <c t="n" s="6" r="D4">
        <v>7494</v>
      </c>
    </row>
    <row spans="1:4" r="5">
      <c t="s" s="4" r="A5">
        <v>205</v>
      </c>
      <c t="n" s="7" r="C5">
        <v>61663</v>
      </c>
      <c t="n" s="7" r="D5">
        <v>53324</v>
      </c>
    </row>
    <row spans="1:4" r="6">
      <c t="n" r="A6"/>
    </row>
    <row spans="1:4" r="7">
      <c t="s" s="4" r="A7">
        <v>202</v>
      </c>
      <c t="s" s="4" r="B7">
        <v>206</v>
      </c>
    </row>
    <row spans="1:4" r="8">
      <c t="s" s="4" r="A8">
        <v>204</v>
      </c>
      <c t="s" s="4" r="B8">
        <v>207</v>
      </c>
    </row>
  </sheetData>
  <mergeCells count="4">
    <mergeCell ref="A1:B1"/>
    <mergeCell ref="A6:C6"/>
    <mergeCell ref="B7:C7"/>
    <mergeCell ref="B8:C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08</v>
      </c>
      <c t="s" s="2" r="B1">
        <v>2</v>
      </c>
      <c t="s" s="2" r="C1">
        <v>29</v>
      </c>
    </row>
    <row spans="1:3" r="2">
      <c t="s" s="3" r="A2">
        <v>185</v>
      </c>
    </row>
    <row spans="1:3" r="3">
      <c t="s" s="4" r="A3">
        <v>209</v>
      </c>
      <c t="n" s="7" r="B3">
        <v>204869</v>
      </c>
      <c t="n" s="7" r="C3">
        <v>111509</v>
      </c>
    </row>
    <row spans="1:3" r="4">
      <c t="s" s="4" r="A4">
        <v>210</v>
      </c>
      <c t="n" s="6" r="B4">
        <v>-11964</v>
      </c>
      <c t="n" s="6" r="C4">
        <v>-6652</v>
      </c>
    </row>
    <row spans="1:3" r="5">
      <c t="s" s="4" r="A5">
        <v>211</v>
      </c>
      <c t="n" s="6" r="B5">
        <v>192905</v>
      </c>
      <c t="n" s="6" r="C5">
        <v>104857</v>
      </c>
    </row>
    <row spans="1:3" r="6">
      <c t="s" s="4" r="A6">
        <v>184</v>
      </c>
    </row>
    <row spans="1:3" r="7">
      <c t="s" s="3" r="A7">
        <v>185</v>
      </c>
    </row>
    <row spans="1:3" r="8">
      <c t="s" s="4" r="A8">
        <v>209</v>
      </c>
      <c t="n" s="6" r="B8">
        <v>33163</v>
      </c>
      <c t="n" s="6" r="C8">
        <v>19160</v>
      </c>
    </row>
    <row spans="1:3" r="9">
      <c t="s" s="4" r="A9">
        <v>212</v>
      </c>
    </row>
    <row spans="1:3" r="10">
      <c t="s" s="3" r="A10">
        <v>185</v>
      </c>
    </row>
    <row spans="1:3" r="11">
      <c t="s" s="4" r="A11">
        <v>209</v>
      </c>
      <c t="n" s="6" r="B11">
        <v>47418</v>
      </c>
      <c t="n" s="6" r="C11">
        <v>29945</v>
      </c>
    </row>
    <row spans="1:3" r="12">
      <c t="s" s="4" r="A12">
        <v>188</v>
      </c>
    </row>
    <row spans="1:3" r="13">
      <c t="s" s="3" r="A13">
        <v>185</v>
      </c>
    </row>
    <row spans="1:3" r="14">
      <c t="s" s="4" r="A14">
        <v>209</v>
      </c>
      <c t="n" s="6" r="B14">
        <v>7391</v>
      </c>
      <c t="n" s="7" r="C14">
        <v>12238</v>
      </c>
    </row>
    <row spans="1:3" r="15">
      <c t="s" s="4" r="A15">
        <v>213</v>
      </c>
    </row>
    <row spans="1:3" r="16">
      <c t="s" s="3" r="A16">
        <v>185</v>
      </c>
    </row>
    <row spans="1:3" r="17">
      <c t="s" s="4" r="A17">
        <v>209</v>
      </c>
      <c t="n" s="6" r="B17">
        <v>17610</v>
      </c>
      <c t="s" s="4" r="C17">
        <v>43</v>
      </c>
    </row>
    <row spans="1:3" r="18">
      <c t="s" s="4" r="A18">
        <v>214</v>
      </c>
    </row>
    <row spans="1:3" r="19">
      <c t="s" s="3" r="A19">
        <v>185</v>
      </c>
    </row>
    <row spans="1:3" r="20">
      <c t="s" s="4" r="A20">
        <v>209</v>
      </c>
      <c t="n" s="6" r="B20">
        <v>5701</v>
      </c>
      <c t="s" s="4" r="C20">
        <v>43</v>
      </c>
    </row>
    <row spans="1:3" r="21">
      <c t="s" s="4" r="A21">
        <v>215</v>
      </c>
    </row>
    <row spans="1:3" r="22">
      <c t="s" s="3" r="A22">
        <v>185</v>
      </c>
    </row>
    <row spans="1:3" r="23">
      <c t="s" s="4" r="A23">
        <v>209</v>
      </c>
      <c t="n" s="7" r="B23">
        <v>93586</v>
      </c>
      <c t="n" s="7" r="C23">
        <v>5016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216</v>
      </c>
      <c t="s" s="2" r="B1">
        <v>1</v>
      </c>
    </row>
    <row spans="1:3" r="2">
      <c t="s" s="2" r="B2">
        <v>2</v>
      </c>
      <c t="s" s="2" r="C2">
        <v>64</v>
      </c>
    </row>
    <row spans="1:3" r="3">
      <c t="s" s="3" r="A3">
        <v>120</v>
      </c>
    </row>
    <row spans="1:3" r="4">
      <c t="s" s="4" r="A4">
        <v>217</v>
      </c>
      <c t="n" s="7" r="B4">
        <v>5000</v>
      </c>
      <c t="n" s="7" r="C4">
        <v>8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18</v>
      </c>
      <c t="s" s="2" r="B1">
        <v>2</v>
      </c>
      <c t="s" s="2" r="C1">
        <v>29</v>
      </c>
    </row>
    <row spans="1:3" r="2">
      <c t="s" s="3" r="A2">
        <v>123</v>
      </c>
    </row>
    <row spans="1:3" r="3">
      <c t="s" s="4" r="A3">
        <v>219</v>
      </c>
      <c t="n" s="7" r="B3">
        <v>932804</v>
      </c>
      <c t="n" s="7" r="C3">
        <v>594492</v>
      </c>
    </row>
    <row spans="1:3" r="4">
      <c t="s" s="4" r="A4">
        <v>203</v>
      </c>
      <c t="n" s="6" r="B4">
        <v>101015</v>
      </c>
      <c t="n" s="6" r="C4">
        <v>140651</v>
      </c>
    </row>
    <row spans="1:3" r="5">
      <c t="s" s="4" r="A5">
        <v>211</v>
      </c>
      <c t="n" s="7" r="B5">
        <v>1033818</v>
      </c>
      <c t="n" s="7" r="C5">
        <v>7351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7</v>
      </c>
      <c t="s" s="2" r="B1">
        <v>2</v>
      </c>
      <c t="s" s="2" r="C1">
        <v>29</v>
      </c>
    </row>
    <row spans="1:3" r="2">
      <c t="s" s="3" r="A2">
        <v>58</v>
      </c>
    </row>
    <row spans="1:3" r="3">
      <c t="s" s="4" r="A3">
        <v>59</v>
      </c>
      <c t="n" s="8" r="B3">
        <v>1e-06</v>
      </c>
      <c t="n" s="8" r="C3">
        <v>1e-06</v>
      </c>
    </row>
    <row spans="1:3" r="4">
      <c t="s" s="4" r="A4">
        <v>60</v>
      </c>
      <c t="n" s="6" r="B4">
        <v>99975000000</v>
      </c>
      <c t="n" s="6" r="C4">
        <v>99975000000</v>
      </c>
    </row>
    <row spans="1:3" r="5">
      <c t="s" s="4" r="A5">
        <v>61</v>
      </c>
      <c t="n" s="6" r="B5">
        <v>5098725000</v>
      </c>
      <c t="n" s="6" r="C5">
        <v>3999000000</v>
      </c>
    </row>
    <row spans="1:3" r="6">
      <c t="s" s="4" r="A6">
        <v>62</v>
      </c>
      <c t="n" s="6" r="B6">
        <v>5098725000</v>
      </c>
      <c t="n" s="6" r="C6">
        <v>3999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20</v>
      </c>
      <c t="s" s="2" r="B1">
        <v>2</v>
      </c>
      <c t="s" s="2" r="C1">
        <v>29</v>
      </c>
    </row>
    <row spans="1:3" r="2">
      <c t="s" s="3" r="A2">
        <v>221</v>
      </c>
    </row>
    <row spans="1:3" r="3">
      <c t="s" s="4" r="A3">
        <v>42</v>
      </c>
      <c t="n" s="7" r="B3">
        <v>25641</v>
      </c>
      <c t="s" s="4" r="C3">
        <v>43</v>
      </c>
    </row>
    <row spans="1:3" r="4">
      <c t="s" s="4" r="A4">
        <v>222</v>
      </c>
    </row>
    <row spans="1:3" r="5">
      <c t="s" s="3" r="A5">
        <v>221</v>
      </c>
    </row>
    <row spans="1:3" r="6">
      <c t="s" s="4" r="A6">
        <v>42</v>
      </c>
      <c t="n" s="7" r="B6">
        <v>25641</v>
      </c>
      <c t="s" s="4" r="C6">
        <v>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t="s" s="1" r="A1">
        <v>223</v>
      </c>
      <c t="s" s="2" r="B1">
        <v>1</v>
      </c>
      <c t="s" s="2" r="C1">
        <v>224</v>
      </c>
    </row>
    <row spans="1:3" r="2">
      <c t="s" s="2" r="B2">
        <v>2</v>
      </c>
      <c t="s" s="2" r="C2">
        <v>29</v>
      </c>
    </row>
    <row spans="1:3" r="3">
      <c t="s" s="3" r="A3">
        <v>221</v>
      </c>
    </row>
    <row spans="1:3" r="4">
      <c t="s" s="4" r="A4">
        <v>225</v>
      </c>
      <c t="n" s="7" r="B4">
        <v>435897</v>
      </c>
      <c t="n" s="7" r="C4">
        <v>233100</v>
      </c>
    </row>
    <row spans="1:3" r="5">
      <c t="s" s="4" r="A5">
        <v>226</v>
      </c>
    </row>
    <row spans="1:3" r="6">
      <c t="s" s="3" r="A6">
        <v>221</v>
      </c>
    </row>
    <row spans="1:3" r="7">
      <c t="s" s="4" r="A7">
        <v>225</v>
      </c>
      <c t="n" s="6" r="B7">
        <v>435897</v>
      </c>
      <c t="n" s="6" r="C7">
        <v>233100</v>
      </c>
    </row>
    <row spans="1:3" r="8">
      <c t="s" s="4" r="A8">
        <v>227</v>
      </c>
    </row>
    <row spans="1:3" r="9">
      <c t="s" s="3" r="A9">
        <v>221</v>
      </c>
    </row>
    <row spans="1:3" r="10">
      <c t="s" s="4" r="A10">
        <v>228</v>
      </c>
      <c t="n" s="7" r="B10">
        <v>452</v>
      </c>
      <c t="n" s="7" r="C10">
        <v>1047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229</v>
      </c>
      <c t="s" s="2" r="B1">
        <v>230</v>
      </c>
    </row>
    <row spans="1:2" r="2">
      <c t="s" s="3" r="A2">
        <v>131</v>
      </c>
    </row>
    <row spans="1:2" r="3">
      <c t="s" s="4" r="A3">
        <v>231</v>
      </c>
      <c t="n" s="7" r="B3">
        <v>710</v>
      </c>
    </row>
    <row spans="1:2" r="4">
      <c t="s" s="4" r="A4">
        <v>232</v>
      </c>
      <c t="n" s="7" r="B4">
        <v>7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233</v>
      </c>
      <c t="s" s="2" r="B1">
        <v>1</v>
      </c>
    </row>
    <row spans="1:3" r="2">
      <c t="s" s="2" r="B2">
        <v>2</v>
      </c>
      <c t="s" s="2" r="C2">
        <v>64</v>
      </c>
    </row>
    <row spans="1:3" r="3">
      <c t="s" s="4" r="A3">
        <v>234</v>
      </c>
      <c t="n" s="7" r="B3">
        <v>34128</v>
      </c>
      <c t="n" s="7" r="C3">
        <v>4260</v>
      </c>
    </row>
    <row spans="1:3" r="4">
      <c t="s" s="4" r="A4">
        <v>235</v>
      </c>
    </row>
    <row spans="1:3" r="5">
      <c t="s" s="4" r="A5">
        <v>236</v>
      </c>
      <c t="n" s="7" r="B5">
        <v>480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860240</v>
      </c>
      <c t="n" s="7" r="C4">
        <v>534917</v>
      </c>
    </row>
    <row spans="1:3" r="5">
      <c t="s" s="4" r="A5">
        <v>67</v>
      </c>
      <c t="n" s="6" r="B5">
        <v>555088</v>
      </c>
      <c t="n" s="6" r="C5">
        <v>420330</v>
      </c>
    </row>
    <row spans="1:3" r="6">
      <c t="s" s="4" r="A6">
        <v>68</v>
      </c>
      <c t="n" s="6" r="B6">
        <v>305152</v>
      </c>
      <c t="n" s="6" r="C6">
        <v>114587</v>
      </c>
    </row>
    <row spans="1:3" r="7">
      <c t="s" s="3" r="A7">
        <v>69</v>
      </c>
    </row>
    <row spans="1:3" r="8">
      <c t="s" s="4" r="A8">
        <v>70</v>
      </c>
      <c t="n" s="6" r="B8">
        <v>-867</v>
      </c>
      <c t="n" s="6" r="C8">
        <v>-5686</v>
      </c>
    </row>
    <row spans="1:3" r="9">
      <c t="s" s="4" r="A9">
        <v>71</v>
      </c>
      <c t="n" s="6" r="B9">
        <v>-357754</v>
      </c>
      <c t="n" s="6" r="C9">
        <v>-105505</v>
      </c>
    </row>
    <row spans="1:3" r="10">
      <c t="s" s="4" r="A10">
        <v>72</v>
      </c>
      <c t="n" s="6" r="B10">
        <v>-358621</v>
      </c>
      <c t="n" s="6" r="C10">
        <v>-111191</v>
      </c>
    </row>
    <row spans="1:3" r="11">
      <c t="s" s="4" r="A11">
        <v>73</v>
      </c>
      <c t="n" s="6" r="B11">
        <v>-53469</v>
      </c>
      <c t="n" s="7" r="C11">
        <v>3396</v>
      </c>
    </row>
    <row spans="1:3" r="12">
      <c t="s" s="3" r="A12">
        <v>74</v>
      </c>
    </row>
    <row spans="1:3" r="13">
      <c t="s" s="4" r="A13">
        <v>75</v>
      </c>
      <c t="n" s="6" r="B13">
        <v>56750</v>
      </c>
      <c t="s" s="4" r="C13">
        <v>43</v>
      </c>
    </row>
    <row spans="1:3" r="14">
      <c t="s" s="4" r="A14">
        <v>76</v>
      </c>
      <c t="n" s="6" r="B14">
        <v>-313</v>
      </c>
      <c t="n" s="7" r="C14">
        <v>-887</v>
      </c>
    </row>
    <row spans="1:3" r="15">
      <c t="s" s="4" r="A15">
        <v>77</v>
      </c>
      <c t="n" s="6" r="B15">
        <v>56437</v>
      </c>
      <c t="n" s="6" r="C15">
        <v>-887</v>
      </c>
    </row>
    <row spans="1:3" r="16">
      <c t="s" s="4" r="A16">
        <v>78</v>
      </c>
      <c t="n" s="7" r="B16">
        <v>2968</v>
      </c>
      <c t="n" s="7" r="C16">
        <v>2509</v>
      </c>
    </row>
    <row spans="1:3" r="17">
      <c t="s" s="4" r="A17">
        <v>79</v>
      </c>
      <c t="s" s="4" r="B17">
        <v>43</v>
      </c>
      <c t="s" s="4" r="C17">
        <v>43</v>
      </c>
    </row>
    <row spans="1:3" r="18">
      <c t="s" s="4" r="A18">
        <v>80</v>
      </c>
      <c t="n" s="7" r="B18">
        <v>2968</v>
      </c>
      <c t="n" s="7" r="C18">
        <v>2509</v>
      </c>
    </row>
    <row spans="1:3" r="19">
      <c t="s" s="3" r="A19">
        <v>81</v>
      </c>
    </row>
    <row spans="1:3" r="20">
      <c t="s" s="4" r="A20">
        <v>82</v>
      </c>
      <c t="n" s="6" r="B20">
        <v>-105825</v>
      </c>
      <c t="n" s="6" r="C20">
        <v>181266</v>
      </c>
    </row>
    <row spans="1:3" r="21">
      <c t="s" s="4" r="A21">
        <v>83</v>
      </c>
      <c t="n" s="7" r="B21">
        <v>-102857</v>
      </c>
      <c t="n" s="7" r="C21">
        <v>1837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84</v>
      </c>
      <c t="s" s="2" r="B1">
        <v>1</v>
      </c>
    </row>
    <row spans="1:3" r="2">
      <c t="s" s="2" r="B2">
        <v>2</v>
      </c>
      <c t="s" s="2" r="C2">
        <v>64</v>
      </c>
    </row>
    <row spans="1:3" r="3">
      <c t="s" s="3" r="A3">
        <v>85</v>
      </c>
    </row>
    <row spans="1:3" r="4">
      <c t="s" s="4" r="A4">
        <v>86</v>
      </c>
      <c t="n" s="7" r="B4">
        <v>2968</v>
      </c>
      <c t="n" s="7" r="C4">
        <v>2509</v>
      </c>
    </row>
    <row spans="1:3" r="5">
      <c t="s" s="3" r="A5">
        <v>87</v>
      </c>
    </row>
    <row spans="1:3" r="6">
      <c t="s" s="4" r="A6">
        <v>88</v>
      </c>
      <c t="n" s="7" r="B6">
        <v>5000</v>
      </c>
      <c t="n" s="7" r="C6">
        <v>887</v>
      </c>
    </row>
    <row spans="1:3" r="7">
      <c t="s" s="4" r="A7">
        <v>89</v>
      </c>
      <c t="s" s="4" r="B7">
        <v>43</v>
      </c>
      <c t="s" s="4" r="C7">
        <v>43</v>
      </c>
    </row>
    <row spans="1:3" r="8">
      <c t="s" s="4" r="A8">
        <v>32</v>
      </c>
      <c t="n" s="7" r="B8">
        <v>-1230</v>
      </c>
      <c t="s" s="4" r="C8">
        <v>43</v>
      </c>
    </row>
    <row spans="1:3" r="9">
      <c t="s" s="4" r="A9">
        <v>34</v>
      </c>
      <c t="n" s="6" r="B9">
        <v>-8339</v>
      </c>
      <c t="n" s="7" r="C9">
        <v>-163171</v>
      </c>
    </row>
    <row spans="1:3" r="10">
      <c t="s" s="4" r="A10">
        <v>33</v>
      </c>
      <c t="n" s="7" r="B10">
        <v>-11783</v>
      </c>
      <c t="n" s="6" r="C10">
        <v>11046</v>
      </c>
    </row>
    <row spans="1:3" r="11">
      <c t="s" s="4" r="A11">
        <v>90</v>
      </c>
      <c t="s" s="4" r="B11">
        <v>43</v>
      </c>
      <c t="n" s="7" r="C11">
        <v>-36078</v>
      </c>
    </row>
    <row spans="1:3" r="12">
      <c t="s" s="4" r="A12">
        <v>44</v>
      </c>
      <c t="n" s="7" r="B12">
        <v>124293</v>
      </c>
      <c t="s" s="4" r="C12">
        <v>43</v>
      </c>
    </row>
    <row spans="1:3" r="13">
      <c t="s" s="4" r="A13">
        <v>91</v>
      </c>
      <c t="n" s="6" r="B13">
        <v>298675</v>
      </c>
      <c t="n" s="7" r="C13">
        <v>331610</v>
      </c>
    </row>
    <row spans="1:3" r="14">
      <c t="s" s="4" r="A14">
        <v>46</v>
      </c>
      <c t="n" s="6" r="B14">
        <v>24298</v>
      </c>
      <c t="s" s="4" r="C14">
        <v>43</v>
      </c>
    </row>
    <row spans="1:3" r="15">
      <c t="s" s="4" r="A15">
        <v>92</v>
      </c>
      <c t="n" s="6" r="B15">
        <v>433882</v>
      </c>
      <c t="n" s="7" r="C15">
        <v>146803</v>
      </c>
    </row>
    <row spans="1:3" r="16">
      <c t="s" s="3" r="A16">
        <v>93</v>
      </c>
    </row>
    <row spans="1:3" r="17">
      <c t="s" s="4" r="A17">
        <v>94</v>
      </c>
      <c t="n" s="6" r="B17">
        <v>-93048</v>
      </c>
      <c t="n" s="6" r="C17">
        <v>-7039</v>
      </c>
    </row>
    <row spans="1:3" r="18">
      <c t="s" s="4" r="A18">
        <v>95</v>
      </c>
      <c t="n" s="6" r="B18">
        <v>-93048</v>
      </c>
      <c t="n" s="6" r="C18">
        <v>-7039</v>
      </c>
    </row>
    <row spans="1:3" r="19">
      <c t="s" s="3" r="A19">
        <v>96</v>
      </c>
    </row>
    <row spans="1:3" r="20">
      <c t="s" s="4" r="A20">
        <v>97</v>
      </c>
      <c t="n" s="6" r="B20">
        <v>25641</v>
      </c>
      <c t="n" s="7" r="C20">
        <v>-11131</v>
      </c>
    </row>
    <row spans="1:3" r="21">
      <c t="s" s="4" r="A21">
        <v>98</v>
      </c>
      <c t="n" s="7" r="B21">
        <v>202797</v>
      </c>
      <c t="s" s="4" r="C21">
        <v>43</v>
      </c>
    </row>
    <row spans="1:3" r="22">
      <c t="s" s="4" r="A22">
        <v>99</v>
      </c>
      <c t="s" s="4" r="B22">
        <v>43</v>
      </c>
      <c t="n" s="7" r="C22">
        <v>-85614</v>
      </c>
    </row>
    <row spans="1:3" r="23">
      <c t="s" s="4" r="A23">
        <v>100</v>
      </c>
      <c t="n" s="7" r="B23">
        <v>228438</v>
      </c>
      <c t="n" s="6" r="C23">
        <v>-96745</v>
      </c>
    </row>
    <row spans="1:3" r="24">
      <c t="s" s="4" r="A24">
        <v>101</v>
      </c>
      <c t="n" s="6" r="B24">
        <v>-105825</v>
      </c>
      <c t="n" s="6" r="C24">
        <v>-6528</v>
      </c>
    </row>
    <row spans="1:3" r="25">
      <c t="s" s="4" r="A25">
        <v>102</v>
      </c>
      <c t="n" s="6" r="B25">
        <v>463447</v>
      </c>
      <c t="n" s="6" r="C25">
        <v>36491</v>
      </c>
    </row>
    <row spans="1:3" r="26">
      <c t="s" s="4" r="A26">
        <v>103</v>
      </c>
      <c t="n" s="6" r="B26">
        <v>303794</v>
      </c>
      <c t="n" s="6" r="C26">
        <v>29224</v>
      </c>
    </row>
    <row spans="1:3" r="27">
      <c t="s" s="4" r="A27">
        <v>104</v>
      </c>
      <c t="n" s="7" r="B27">
        <v>767241</v>
      </c>
      <c t="n" s="7" r="C27">
        <v>65715</v>
      </c>
    </row>
    <row spans="1:3" r="28">
      <c t="s" s="3" r="A28">
        <v>105</v>
      </c>
    </row>
    <row spans="1:3" r="29">
      <c t="s" s="4" r="A29">
        <v>106</v>
      </c>
      <c t="s" s="4" r="B29">
        <v>43</v>
      </c>
      <c t="s" s="4" r="C29">
        <v>43</v>
      </c>
    </row>
    <row spans="1:3" r="30">
      <c t="s" s="4" r="A30">
        <v>107</v>
      </c>
      <c t="s" s="4" r="B30">
        <v>43</v>
      </c>
      <c t="s" s="4" r="C30">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3" r="A3">
        <v>109</v>
      </c>
    </row>
    <row spans="1:2" r="4">
      <c t="s" s="4" r="A4">
        <v>114</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LDATED BALANCE SHEETS (U</vt:lpstr>
      <vt:lpstr>CONSOLILDATED BALANCE SHEETS (3</vt:lpstr>
      <vt:lpstr>CONSOLIDATED STATEMENTS OF INCO</vt:lpstr>
      <vt:lpstr>CONSOLIDATED STATEMENTS OF CASH</vt:lpstr>
      <vt:lpstr>ORGANIZATION AND BUSINESS</vt:lpstr>
      <vt:lpstr>SUMMARY OF SIGNIFICANT ACCOUNTI</vt:lpstr>
      <vt:lpstr>GOING CONCERN</vt:lpstr>
      <vt:lpstr>OTHER RECEIVABLES AND OTHER ASS</vt:lpstr>
      <vt:lpstr>PROPERTY, PLANT AND EQUIPMENT, </vt:lpstr>
      <vt:lpstr>ACCRUALS AND OTHER PAYABLES</vt:lpstr>
      <vt:lpstr>AMOUNT DUE TO A DIRECTOR</vt:lpstr>
      <vt:lpstr>RELATED PARTIES TRANSCTIONS</vt:lpstr>
      <vt:lpstr>COMMITMENTS AND CONTINGENCIES</vt:lpstr>
      <vt:lpstr>SUMMARY OF SIGNIFICANT ACCOUN15</vt:lpstr>
      <vt:lpstr>SUMMARY OF SIGNIFICANT ACCOUN16</vt:lpstr>
      <vt:lpstr>OTHER RECEIVABLES AND OTHER A17</vt:lpstr>
      <vt:lpstr>PROPERTY, PLANT AND EQUIPMENT18</vt:lpstr>
      <vt:lpstr>ACCRUALS AND OTHER PAYABLES (Ta</vt:lpstr>
      <vt:lpstr>AMOUNT DUE TO A DIRECTOR (Table</vt:lpstr>
      <vt:lpstr>COMMITMENTS AND CONTINGENCIES (</vt:lpstr>
      <vt:lpstr>ORGANIZATION AND BUSINESS (Deta</vt:lpstr>
      <vt:lpstr>SUMMARY OF SIGNIFICANT ACCOUN23</vt:lpstr>
      <vt:lpstr>SUMMARY OF SIGNIFICANT ACCOUN24</vt:lpstr>
      <vt:lpstr>GOING CONCERN (Details Narrativ</vt:lpstr>
      <vt:lpstr>OTHER RECEIVABLES AND OTHER A26</vt:lpstr>
      <vt:lpstr>PROPERTY, PLANT AND EQUIPMENT27</vt:lpstr>
      <vt:lpstr>PROPERTY, PLANT AND EQUIPMENT28</vt:lpstr>
      <vt:lpstr>ACCRUALS AND OTHER PAYABLES (De</vt:lpstr>
      <vt:lpstr>AMOUNT DUE TO A DIRECTOR (Detai</vt:lpstr>
      <vt:lpstr>RELATED PARTIES TRANSCTIONS (De</vt:lpstr>
      <vt:lpstr>COMMITMENTS AND CONTINGENCIES32</vt:lpstr>
      <vt:lpstr>COMMITMENTS AND CONTINGENCIES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0:56:10Z</dcterms:created>
  <dcterms:modified xmlns:dcterms="http://purl.org/dc/terms/" xmlns:xsi="http://www.w3.org/2001/XMLSchema-instance" xsi:type="dcterms:W3CDTF">2016-05-16T10:56:10Z</dcterms:modified>
  <dc:title xmlns:dc="http://purl.org/dc/elements/1.1/">Untitled</dc:title>
  <dc:description xmlns:dc="http://purl.org/dc/elements/1.1/"/>
  <dc:subject xmlns:dc="http://purl.org/dc/elements/1.1/"/>
  <cp:keywords/>
  <cp:category/>
</cp:coreProperties>
</file>